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Pioneer
Green Farms, Inc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9027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83-3417168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F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1301 10th Avenue, East, Suite G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Palmetto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3422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727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304-8003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$0.00001 par value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N/A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ON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lected Not To Use the Extended Transition Period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820800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23506300</v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Accell Audit &amp; Compliance, PA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Tampa, Florida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3289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9:10:23Z</dcterms:created>
  <dcterms:modified xmlns:dcterms="http://purl.org/dc/terms/" xmlns:xsi="http://www.w3.org/2001/XMLSchema-instance" xsi:type="dcterms:W3CDTF">2023-05-01T19:10:23Z</dcterms:modified>
</cp:coreProperties>
</file>